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Mu" sheetId="2" state="visible" r:id="rId2"/>
    <sheet xmlns:r="http://schemas.openxmlformats.org/officeDocument/2006/relationships" name="Risk_Return Detail Data- Voy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Voya EQUITY TRUST</t>
  </si>
  <si>
    <t>Central Index Key</t>
  </si>
  <si>
    <t>dei_EntityCentralIndexKey</t>
  </si>
  <si>
    <t>0001063946</t>
  </si>
  <si>
    <t>Amendment Flag</t>
  </si>
  <si>
    <t>dei_AmendmentFlag</t>
  </si>
  <si>
    <t>false</t>
  </si>
  <si>
    <t>Document Creation Date</t>
  </si>
  <si>
    <t>dei_DocumentCreationDate</t>
  </si>
  <si>
    <t>Sep. 30,
		2019</t>
  </si>
  <si>
    <t>Document Effective Date</t>
  </si>
  <si>
    <t>dei_DocumentEffectiveDate</t>
  </si>
  <si>
    <t>Prospectus Date</t>
  </si>
  <si>
    <t>rr_ProspectusDate</t>
  </si>
  <si>
    <t>Entity Inv Company Type</t>
  </si>
  <si>
    <t>dei_EntityInvCompanyType</t>
  </si>
  <si>
    <t>N-1A</t>
  </si>
  <si>
    <t>Sep. 30, 2019</t>
  </si>
  <si>
    <t xml:space="preserve"> VOYA EQUITY TRUST Voya Multi-Manager Mid Cap Value Fund (the “Fund”) Supplement dated September 30, 2019 to the Fund’s Class I and Class P shares Prospectus, Class P3 shares Prospectus, and Summary Prospectuses each dated September 30, 2019 (the “Prospectus” and collectively the “Prospectuses”) On September 12, 2019, the Fund’s Board of Trustees (the “Board”) approved the removal of Wellington Management Company LLP (“Wellington”) as one of the sub-advisers to the Fund and the appointment of Voya Investment Management Co. LLC (“Voya IM”) as a sub-adviser to the Fund with related changes to the Fund’s principal investment strategies, portfolio managers, management fee, sub-advisory fee and expense limits effective at the close of business on November 15, 2019. Currently, Hahn Capital Management, LLC (“Hahn”), LSV Asset Management (“LSV”), and Wellington each manage a portion of the Fund’s assets. From the close of business November 15, 2019 through the close of business on November 29, 2019, the Fund will be in a “transition period” during which time the Fund’s assets currently managed by Wellington will be allocated among Hahn, LSV and Voya IM. During this time, this portion of the Fund’s assets may not be pursuing its investment objective and strategies, and limitations on permissible investments and investment restrictions will not apply. Voya Investments, LLC will determine the overall amount of Fund assets allocated to each sub-adviser.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will be borne by the Fund. Effective at the close of business on November 15, 2019, the Fund’s Prospectuses are revised as follows: 1. The section entitled “Annual Fund Operating Expenses” of the Fund’s Class I and Class P shares Prospectuses is deleted and replaced with the following: Annual Fund Operating Expenses 1 Class I P 2 Management Fees % 0.70 0.70 Distribution and/or Shareholder Services (12b-1) Fees % None None Other Expenses % 0.13 1.20 Total Annual Fund Operating Expenses % 0.83 1.90 Waivers and Reimbursements 3 % (0.05) (1.75) Total Annual Fund Operating Expenses After Waivers and Reimbursements % 0.78 0.15 2. The section entitled “Annual Fund Operating Expenses” of the Fund’s Class P3 shares Prospectuses is deleted and replaced with the following: Annual Fund Operating Expenses 1 Class P3 Management Fees % 0.70 Distribution and/or Shareholder Services (12b-1) Fees % None Other Expenses % 0.13 Total Annual Fund Operating Expenses % 0.83 Waivers and Reimbursements 2 % (0.83) Total Annual Fund Operating Expenses After Waivers and Reimbursements % 0.00 3. The table in the section entitled “Expense Example” of the Fund’s Class I and Class P shares Prospectuses is deleted and replaced with the following: Class Share Status 1 Yr 3 Yrs 5 Yrs 10 Yrs I Sold or Held $ 80 260 456 1,021 P Sold or Held $ 15 426 863 2,079 4. The table in the section entitled “Expense Example” of the Fund’s Class P3 shares Prospectuses is deleted and replaced with the following: Class Share Status 1 Yr 3 Yrs 5 Yrs 10 Yrs P3 Sold or Held $ 0 182 379 948 5. The ninth paragraph in the section entitled “Principal Investment Strategies” of the Fund’s Prospectuses is deleted and replaced with the following: Hahn Capital Management, LLC (“Hahn Capital Management”), LSV Asset Management (“LSV”),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6. Paragraph twelve regarding Wellington in the section entitled “Principal Investment Strategies” of the Fund’s Prospectuses is deleted and replaced with the following: Voya Investment Management Co. LLC Voya IM employs a “passive management” approach designed to track the performance of a custom index created by FTSE Russell for Voya IM, the Russell Midcap Select Factor Index (“Index”). The Index is designed to capture risk exposure to a broad set of four factors that contribute to equity performance. These four factors are Momentum, Quality, Value and Low Volatility. Each of these factors is supported by academic research, with strong theoretical explanations as to why the factor historically has provided a return premium. The companies eligible for inclusion in the Index are derived from its starting universe, the Russell Midcap ® 7. The section entitled “Principal Risks” of the Fund’s Prospectuses is hereby revised to include the following risks: Focused Investing: Index Strategy: 8. The section entitled “Principal Risks” of the Fund’s Prospectuses is hereby revised to delete the risk entitled “Investment Model” and replace it with the following: Investment Model: 9. The third paragraph in the section entitled “Performance Information” of the Fund’s Class I and Class P shares Prospectuses is deleted in its entirety and replaced with the following: On November 15, 2019, Voya Investment Management Co. LLC was added as an additional sub-adviser and Wellington Management Company LLP (which served as a sub-adviser from September 30, 2011 to November 15, 2019) was removed as a sub-adviser. On February 10, 2014, LSV Asset Management was added as an additional sub-adviser. On December 1, 2014, Hahn Capital Management, LLC was added as an additional sub-adviser and another sub-adviser (which served as a sub-adviser from inception to November 14, 2014) was removed. Each change to a sub-adviser resulted in a change to the Fund’s principal investment strategies. The Fund’s performance information for these periods reflects returns achieved by the different sub-advisers and pursuant to different principal investment strategies. If the Fund’s current sub-advisers and strategies had been in place for the prior periods, the performance information shown would have been different. The Fund’s past performance (before and after taxes) is no guarantee of future results. For the most recent performance figures, go to www.individuals.voya.com/literature or call 1-800-992-0180. 10. The second paragraph in the section entitled “Performance Information” of the Fund’s Class P3 shares Prospectuses is deleted in its entirety and replaced with the following: On November 15, 2019, Voya Investment Management Co. LLC was added as an additional sub-adviser and Wellington Management Company LLP (which served as a sub-adviser from September 30, 2011 to November 15, 2019) was removed as a sub-adviser. On February 10, 2014, LSV Asset Management was added as an additional sub-adviser. On December 1, 2014, Hahn Capital Management, LLC was added as an additional sub-adviser and another sub-adviser (which served as a sub-adviser from inception to November 14, 2014) was removed. Each change to a sub-adviser resulted in a change to the Fund’s principal investment strategies. The Fund’s performance information for these periods reflects returns achieved by the different sub-advisers and pursuant to different principal investment strategies. If the Fund’s current sub-advisers and strategies had been in place for the prior periods, the performance information shown would have been different. The Fund’s past performance (before and after taxes) is no guarantee of future results. For the most recent performance figures, go to www.individuals.voya.com/literature or call 1-800-992-0180.</t>
  </si>
  <si>
    <t>Supplement to Prospectus [Text Block]</t>
  </si>
  <si>
    <t>rr_SupplementToProspectusTextBlock</t>
  </si>
  <si>
    <t>Class I and P Shares | Voya Multi-Manager Mid Cap Value Fund</t>
  </si>
  <si>
    <t xml:space="preserve"> VOYA EQUITY TRUST Voya Multi-Manager Mid Cap Value Fund (the “Fund”) Supplement dated September 30, 2019 to the Fund’s Class I and Class P shares Prospectus, Class P3 shares Prospectus, and Summary Prospectuses each dated September 30, 2019 (the “Prospectus” and collectively the “Prospectuses”) On September 12, 2019, the Fund’s Board of Trustees (the “Board”) approved the removal of Wellington Management Company LLP (“Wellington”) as one of the sub-advisers to the Fund and the appointment of Voya Investment Management Co. LLC (“Voya IM”) as a sub-adviser to the Fund with related changes to the Fund’s principal investment strategies, portfolio managers, management fee, sub-advisory fee and expense limits effective at the close of business on November 15, 2019. Currently, Hahn Capital Management, LLC (“Hahn”), LSV Asset Management (“LSV”), and Wellington each manage a portion of the Fund’s assets. From the close of business November 15, 2019 through the close of business on November 29, 2019, the Fund will be in a “transition period” during which time the Fund’s assets currently managed by Wellington will be allocated among Hahn, LSV and Voya IM. During this time, this portion of the Fund’s assets may not be pursuing its investment objective and strategies, and limitations on permissible investments and investment restrictions will not apply. Voya Investments, LLC will determine the overall amount of Fund assets allocated to each sub-adviser.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will be borne by the Fund. Effective at the close of business on November 15, 2019, the Fund’s Prospectuses are revised as follows: 1. The section entitled “Annual Fund Operating Expenses” of the Fund’s Class I and Class P shares Prospectuses is deleted and replaced with the following: Annual Fund Operating Expenses 1 Class I P 2 Management Fees % 0.70 0.70 Distribution and/or Shareholder Services (12b-1) Fees % None None Other Expenses % 0.13 1.20 Total Annual Fund Operating Expenses % 0.83 1.90 Waivers and Reimbursements 3 % (0.05) (1.75) Total Annual Fund Operating Expenses After Waivers and Reimbursements % 0.78 0.15 3. The table in the section entitled “Expense Example” of the Fund’s Class I and Class P shares Prospectuses is deleted and replaced with the following: Class Share Status 1 Yr 3 Yrs 5 Yrs 10 Yrs I Sold or Held $ 80 260 456 1,021 P Sold or Held $ 15 426 863 2,079 5. The ninth paragraph in the section entitled “Principal Investment Strategies” of the Fund’s Prospectuses is deleted and replaced with the following: Hahn Capital Management, LLC (“Hahn Capital Management”), LSV Asset Management (“LSV”),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6. Paragraph twelve regarding Wellington in the section entitled “Principal Investment Strategies” of the Fund’s Prospectuses is deleted and replaced with the following: Voya Investment Management Co. LLC Voya IM employs a “passive management” approach designed to track the performance of a custom index created by FTSE Russell for Voya IM, the Russell Midcap Select Factor Index (“Index”). The Index is designed to capture risk exposure to a broad set of four factors that contribute to equity performance. These four factors are Momentum, Quality, Value and Low Volatility. Each of these factors is supported by academic research, with strong theoretical explanations as to why the factor historically has provided a return premium. The companies eligible for inclusion in the Index are derived from its starting universe, the Russell Midcap ® 7. The section entitled “Principal Risks” of the Fund’s Prospectuses is hereby revised to include the following risks: Focused Investing: Index Strategy: 8. The section entitled “Principal Risks” of the Fund’s Prospectuses is hereby revised to delete the risk entitled “Investment Model” and replace it with the following: Investment Model: 9. The third paragraph in the section entitled “Performance Information” of the Fund’s Class I and Class P shares Prospectuses is deleted in its entirety and replaced with the following: On November 15, 2019, Voya Investment Management Co. LLC was added as an additional sub-adviser and Wellington Management Company LLP (which served as a sub-adviser from September 30, 2011 to November 15, 2019) was removed as a sub-adviser. On February 10, 2014, LSV Asset Management was added as an additional sub-adviser. On December 1, 2014, Hahn Capital Management, LLC was added as an additional sub-adviser and another sub-adviser (which served as a sub-adviser from inception to November 14, 2014) was removed. Each change to a sub-adviser resulted in a change to the Fund’s principal investment strategies. The Fund’s performance information for these periods reflects returns achieved by the different sub-advisers and pursuant to different principal investment strategies. If the Fund’s current sub-advisers and strategies had been in place for the prior periods, the performance information shown would have been different. The Fund’s past performance (before and after taxes) is no guarantee of future results. For the most recent performance figures, go to www.individuals.voya.com/literature or call 1-800-992-0180.</t>
  </si>
  <si>
    <t>Class P3 Shares | Voya Multi-Manager Mid Cap Value Fund</t>
  </si>
  <si>
    <t xml:space="preserve"> VOYA EQUITY TRUST Voya Multi-Manager Mid Cap Value Fund (the “Fund”) Supplement dated September 30, 2019 to the Fund’s Class I and Class P shares Prospectus, Class P3 shares Prospectus, and Summary Prospectuses each dated September 30, 2019 (the “Prospectus” and collectively the “Prospectuses”) On September 12, 2019, the Fund’s Board of Trustees (the “Board”) approved the removal of Wellington Management Company LLP (“Wellington”) as one of the sub-advisers to the Fund and the appointment of Voya Investment Management Co. LLC (“Voya IM”) as a sub-adviser to the Fund with related changes to the Fund’s principal investment strategies, portfolio managers, management fee, sub-advisory fee and expense limits effective at the close of business on November 15, 2019. Currently, Hahn Capital Management, LLC (“Hahn”), LSV Asset Management (“LSV”), and Wellington each manage a portion of the Fund’s assets. From the close of business November 15, 2019 through the close of business on November 29, 2019, the Fund will be in a “transition period” during which time the Fund’s assets currently managed by Wellington will be allocated among Hahn, LSV and Voya IM. During this time, this portion of the Fund’s assets may not be pursuing its investment objective and strategies, and limitations on permissible investments and investment restrictions will not apply. Voya Investments, LLC will determine the overall amount of Fund assets allocated to each sub-adviser.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will be borne by the Fund. Effective at the close of business on November 15, 2019, the Fund’s Prospectuses are revised as follows: 2. The section entitled “Annual Fund Operating Expenses” of the Fund’s Class P3 shares Prospectuses is deleted and replaced with the following: Annual Fund Operating Expenses 1 Class P3 Management Fees % 0.70 Distribution and/or Shareholder Services (12b-1) Fees % None Other Expenses % 0.13 Total Annual Fund Operating Expenses % 0.83 Waivers and Reimbursements 2 % (0.83) Total Annual Fund Operating Expenses After Waivers and Reimbursements % 0.00 4. The table in the section entitled “Expense Example” of the Fund’s Class P3 shares Prospectuses is deleted and replaced with the following: Class Share Status 1 Yr 3 Yrs 5 Yrs 10 Yrs P3 Sold or Held $ 0 182 379 948 5. The ninth paragraph in the section entitled “Principal Investment Strategies” of the Fund’s Prospectuses is deleted and replaced with the following: Hahn Capital Management, LLC (“Hahn Capital Management”), LSV Asset Management (“LSV”),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6. Paragraph twelve regarding Wellington in the section entitled “Principal Investment Strategies” of the Fund’s Prospectuses is deleted and replaced with the following: Voya Investment Management Co. LLC Voya IM employs a “passive management” approach designed to track the performance of a custom index created by FTSE Russell for Voya IM, the Russell Midcap Select Factor Index (“Index”). The Index is designed to capture risk exposure to a broad set of four factors that contribute to equity performance. These four factors are Momentum, Quality, Value and Low Volatility. Each of these factors is supported by academic research, with strong theoretical explanations as to why the factor historically has provided a return premium. The companies eligible for inclusion in the Index are derived from its starting universe, the Russell Midcap ® 7. The section entitled “Principal Risks” of the Fund’s Prospectuses is hereby revised to include the following risks: Focused Investing: Index Strategy: 8. The section entitled “Principal Risks” of the Fund’s Prospectuses is hereby revised to delete the risk entitled “Investment Model” and replace it with the following: Investment Model: 10. The second paragraph in the section entitled “Performance Information” of the Fund’s Class P3 shares Prospectuses is deleted in its entirety and replaced with the following: On November 15, 2019, Voya Investment Management Co. LLC was added as an additional sub-adviser and Wellington Management Company LLP (which served as a sub-adviser from September 30, 2011 to November 15, 2019) was removed as a sub-adviser. On February 10, 2014, LSV Asset Management was added as an additional sub-adviser. On December 1, 2014, Hahn Capital Management, LLC was added as an additional sub-adviser and another sub-adviser (which served as a sub-adviser from inception to November 14, 2014) was removed. Each change to a sub-adviser resulted in a change to the Fund’s principal investment strategies. The Fund’s performance information for these periods reflects returns achieved by the different sub-advisers and pursuant to different principal investment strategies. If the Fund’s current sub-advisers and strategies had been in place for the prior periods, the performance information shown would have been different. The Fund’s past performance (before and after taxes) is no guarantee of future results. For the most recent performance figures, go to www.individuals.voya.com/literature or call 1-800-992-018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8T18:59:40Z</dcterms:created>
  <dcterms:modified xmlns:dcterms="http://purl.org/dc/terms/" xmlns:xsi="http://www.w3.org/2001/XMLSchema-instance" xsi:type="dcterms:W3CDTF">2019-10-18T18:59:40Z</dcterms:modified>
</cp:coreProperties>
</file>